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paid Domain Name" sheetId="10" state="visible" r:id="rId10"/>
    <sheet xmlns:r="http://schemas.openxmlformats.org/officeDocument/2006/relationships" name="Accrued Expenses and Deferred R"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mmon Stock Subscriptions Rece" sheetId="17" state="visible" r:id="rId17"/>
    <sheet xmlns:r="http://schemas.openxmlformats.org/officeDocument/2006/relationships" name="Earnings Loss Per Share" sheetId="18" state="visible" r:id="rId18"/>
    <sheet xmlns:r="http://schemas.openxmlformats.org/officeDocument/2006/relationships" name="Acquisitions" sheetId="19" state="visible" r:id="rId19"/>
    <sheet xmlns:r="http://schemas.openxmlformats.org/officeDocument/2006/relationships" name="Convertible Note Payable - Rela" sheetId="20" state="visible" r:id="rId20"/>
    <sheet xmlns:r="http://schemas.openxmlformats.org/officeDocument/2006/relationships" name="Transactions with Former Office" sheetId="21" state="visible" r:id="rId21"/>
    <sheet xmlns:r="http://schemas.openxmlformats.org/officeDocument/2006/relationships" name="Intangible Assets and Goodwill" sheetId="22" state="visible" r:id="rId22"/>
    <sheet xmlns:r="http://schemas.openxmlformats.org/officeDocument/2006/relationships" name="Subsequent Events" sheetId="23" state="visible" r:id="rId23"/>
    <sheet xmlns:r="http://schemas.openxmlformats.org/officeDocument/2006/relationships" name="Nature of Business and Signif24"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Earnings Loss Per Share (Tables" sheetId="27" state="visible" r:id="rId27"/>
    <sheet xmlns:r="http://schemas.openxmlformats.org/officeDocument/2006/relationships" name="Going Concern (Details Narrativ" sheetId="28" state="visible" r:id="rId28"/>
  </sheets>
  <definedNames/>
  <calcPr calcId="124519" fullCalcOnLoad="1"/>
</workbook>
</file>

<file path=xl/sharedStrings.xml><?xml version="1.0" encoding="utf-8"?>
<sst xmlns="http://schemas.openxmlformats.org/spreadsheetml/2006/main" uniqueCount="186">
  <si>
    <t>Document and Entity Information - shares</t>
  </si>
  <si>
    <t>3 Months Ended</t>
  </si>
  <si>
    <t>May 31, 2017</t>
  </si>
  <si>
    <t>Jul. 14, 2017</t>
  </si>
  <si>
    <t>Document And Entity Information</t>
  </si>
  <si>
    <t>Entity Registrant Name</t>
  </si>
  <si>
    <t>Digitaltown, Inc.</t>
  </si>
  <si>
    <t>Entity Central Index Key</t>
  </si>
  <si>
    <t>Document Type</t>
  </si>
  <si>
    <t>10-Q</t>
  </si>
  <si>
    <t>Document Period End Date</t>
  </si>
  <si>
    <t>May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Feb. 28, 2017</t>
  </si>
  <si>
    <t>Current assets:</t>
  </si>
  <si>
    <t>Cash</t>
  </si>
  <si>
    <t>Accounts receivable, net</t>
  </si>
  <si>
    <t>Prepaid domain name renewal fees</t>
  </si>
  <si>
    <t>Other Prepaid expenses</t>
  </si>
  <si>
    <t>Total current assets</t>
  </si>
  <si>
    <t>Property and equipment, net</t>
  </si>
  <si>
    <t>Total assets</t>
  </si>
  <si>
    <t>Current liabilities:</t>
  </si>
  <si>
    <t>Accounts payable</t>
  </si>
  <si>
    <t>Accounts payable – related parties</t>
  </si>
  <si>
    <t>Deferred revenue</t>
  </si>
  <si>
    <t>Accrued expenses</t>
  </si>
  <si>
    <t>Convertible note payable – related party</t>
  </si>
  <si>
    <t>Total current liabilities</t>
  </si>
  <si>
    <t>Commitments and contingencies</t>
  </si>
  <si>
    <t>Common stock, $0.01 par value, 2,000,000,000 shares authorized, 57,856,000 and 52,606,000 shares issued and outstanding at May 31, 2017 and February 28, 2017, respectively</t>
  </si>
  <si>
    <t>Additional paid-in-capital</t>
  </si>
  <si>
    <t>Stock payable</t>
  </si>
  <si>
    <t>Accumulated other comprehensive income</t>
  </si>
  <si>
    <t>Accumulated deficit</t>
  </si>
  <si>
    <t>Total stockholders’ equity (deficit)</t>
  </si>
  <si>
    <t>Total liabilities and stockholders’ equity (deficit)</t>
  </si>
  <si>
    <t>Balance Sheets (Parenthetical) - shares</t>
  </si>
  <si>
    <t>Statement of Financial Position [Abstract]</t>
  </si>
  <si>
    <t>Common stock, $0.01 par value, shares authorized</t>
  </si>
  <si>
    <t>Common stock, $0.01 par value, shares issued and outstanding</t>
  </si>
  <si>
    <t>Statements of Operations (Unaudited) - USD ($)</t>
  </si>
  <si>
    <t>May 31, 2016</t>
  </si>
  <si>
    <t>Income Statement [Abstract]</t>
  </si>
  <si>
    <t>Revenues</t>
  </si>
  <si>
    <t>Cost of revenues</t>
  </si>
  <si>
    <t>Gross loss</t>
  </si>
  <si>
    <t>Operating expenses:</t>
  </si>
  <si>
    <t>Selling, general and administrative expenses</t>
  </si>
  <si>
    <t>Loss from operations</t>
  </si>
  <si>
    <t>Other income (expense):</t>
  </si>
  <si>
    <t>Interest expense</t>
  </si>
  <si>
    <t xml:space="preserve"> </t>
  </si>
  <si>
    <t>Total other income (expense)</t>
  </si>
  <si>
    <t>Loss before income taxes</t>
  </si>
  <si>
    <t>Income tax provision</t>
  </si>
  <si>
    <t>Net loss per common share – basic and diluted</t>
  </si>
  <si>
    <t>$ (.02)</t>
  </si>
  <si>
    <t>$ (.01)</t>
  </si>
  <si>
    <t>Weighted average common shares outstanding – basic and diluted</t>
  </si>
  <si>
    <t>Statements of Cash Flows (Unaudited) - USD ($)</t>
  </si>
  <si>
    <t>CASH FLOWS FROM OPERATING ACTIVITIES</t>
  </si>
  <si>
    <t>Net loss</t>
  </si>
  <si>
    <t>Depreciation and amortization</t>
  </si>
  <si>
    <t>Imputed interest</t>
  </si>
  <si>
    <t>Stock based compensation</t>
  </si>
  <si>
    <t>Accounts receivable</t>
  </si>
  <si>
    <t>Prepaid expenses</t>
  </si>
  <si>
    <t>Net cash used in operating activities</t>
  </si>
  <si>
    <t>CASH FLOWS FROM INVESTING ACTIVITIES</t>
  </si>
  <si>
    <t>Cash paid for equipment</t>
  </si>
  <si>
    <t>Cash paid for Cloud.Market</t>
  </si>
  <si>
    <t>Net cash used in investing activities</t>
  </si>
  <si>
    <t>CASH FLOWS FROM FINANCING ACTIVITIES</t>
  </si>
  <si>
    <t>Proceeds from issuance of common stock</t>
  </si>
  <si>
    <t>Net cash provided by financing activities</t>
  </si>
  <si>
    <t>Foreign currency translation adjustment</t>
  </si>
  <si>
    <t>Net change in cash and cash equivalents</t>
  </si>
  <si>
    <t>Cash and cash equivalents, beginning of year</t>
  </si>
  <si>
    <t>Cash and cash equivalents, end of year</t>
  </si>
  <si>
    <t>Non-Cash Transactions:</t>
  </si>
  <si>
    <t>Issuance of common stock for stock payable</t>
  </si>
  <si>
    <t>Basis of Presentation</t>
  </si>
  <si>
    <t>Organization, Consolidation and Presentation of Financial Statements [Abstract]</t>
  </si>
  <si>
    <t>Note 1. Basis of Presentation 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7. The Company’s fiscal year end is the
last day in February. Our current fiscal year ends on February 28, 2018 and we refer to it as “fiscal 2018”. Last year,
our fiscal year ended on February 28, 2017 and we refer to this year as “fiscal 2017”.</t>
  </si>
  <si>
    <t>Nature of Business and Significant Accounting Policies</t>
  </si>
  <si>
    <t>Accounting Policies [Abstract]</t>
  </si>
  <si>
    <t>Note
2. Nature of Business and Summary of Significant Accounting Policies 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May 31, 2017, the Company had an accumulated
deficit of $39,743,748.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May 31, 2018.
In the event that the Company is unable to obtain additional capital in the future, the Company would reduce operating expenses
or cease operations altogether.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May 31, 2017 and February 28, 2017 of $18,532 and $23,219, respectively.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in the fourth quarter of fiscal 2017, we deemed
all of the goodwill and intangible assets acquired in fiscal 2017 as fully impaired. Accordingly, we recognized an impairment expense
of $1,725,009 in fiscal 2017. Revenue Recognition The Company recognizes revenue when the following
four criteria have been met:
Persuasive evidence that a business relationship exists Delivery has occurred The price is fixed and determinable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DigitalTown’s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May 31, 2017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18 or the fiscal year 2017. Cash Equivalents The Company considers all highly liquid investments
with original maturity of three months or less when purchased to be cash equivalents. As of May 31, 2017, and February 28, 2017,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February 28, 2017, the Company had one bank deposit account in excess of federally
insured limits. Prepaid Domain Names The annual domain name renewal fees are currently
capitalized in the period of renewal then amortized over one year. Only the purchase of new domain names is capitalized. See Note
5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1,300and $885 of depreciation
expense for first quarters of fiscal years 2018 and 2017,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May 31, 2017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Advertising It is the Company’s policy to expense
advertising costs in the period related to the advertising. The Company did not incur any advertising expense during the first
quarters of fiscal years 2018 or 2017. Recently Issued Accounting Pronounc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Going Concern</t>
  </si>
  <si>
    <t>Note 3. Going Concern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May 31, 2017, the Company had an accumulated
deficit of $39,743,748.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May 31, 2018. In the event
that the Company is unable to obtain additional capital in the future, the Company would further reduce expenses or cease operations
altogether.</t>
  </si>
  <si>
    <t>Property and Equipment</t>
  </si>
  <si>
    <t>Property, Plant and Equipment [Abstract]</t>
  </si>
  <si>
    <t>Note 4. Property and Equipment Property and equipment are as follows:
May 31, February 28,
2017 2017
Office equipment and furniture $ 554,766 $ 528,034
Less accumulated depreciation (527,831) (526,222)
Property and equipment, net $ 26,935 $ 1,812 Depreciation expense for the first quarter
of fiscal years 2018 and 2017 was $1,300 and $885, respectively.</t>
  </si>
  <si>
    <t>Prepaid Domain Name</t>
  </si>
  <si>
    <t>Goodwill and Intangible Assets Disclosure [Abstract]</t>
  </si>
  <si>
    <t xml:space="preserve">Note 5. Prepaid Domain Names During the
first quarters of fiscal years 2018 and 2017, the Company incurred $81,702 and $15,000, respectively, of annual domain name renewal
fees, which range between $0.25 and $7.85 per domain name. These amounts were recorded as prepaid domain name renewal fees, and
are then amortized over one year on a straight-lined basis. During the first quarters of fiscal years 2018 and 2017, the Company
recognized $108,328 and $21,203 of expense as cost of revenues related to this amortization. As of May 31, 2017, and February 28,
2017, the Company has $138,946 and $105,775, respectively, of remaining prepaid domain name renewal fees recorded on the balance
sheet. See Note 9 for information on Related Party activity within Prepaid Domain Names. </t>
  </si>
  <si>
    <t>Accrued Expenses and Deferred Revenue</t>
  </si>
  <si>
    <t>Payables and Accruals [Abstract]</t>
  </si>
  <si>
    <t>Note 6. Accrued Expenses and Deferred Revenue Accrued Expenses On February 10, 2016, Robert Monster, CEO converted
$129,231 of his accrued salary into 1,292,310 shares of the Company’s stock and 1,292,310 stock options with an exercise
price of $0.15 and a vesting period of 12 months. The shares and options were valued on the conversion date in the amounts of $109,846
and $19,385, respectively. As the aggregate value of the shares and warrants were equal to the conversion amount of accrued salary,
no gain or loss was recorded as a result of this transaction. As of May 31, 2017, and February 28, 2017, the accrued salary owed
to Robert Monster was $0 and $20,000, respectively. See Note 16 for information related to the
Accrued Compensation of $260,899 related to a former officer of the company. Deferred Revenue During the first quarter of fiscal 2018, the
Company signed three customer agreements to perform digital support and construction services for three third party companies.
During fiscal 2017, the Company signed three customer agreements to perform digital support and construction services for three
third party companies. Each customer agreement consists of milestones and completion metrics to ensure that the requested services
have been performed satisfactorily and to the customers' full expectations. During the quarter ended May 31, 2017, and year ended
February 28, 2017, the Company has collected $315,613 and $140,000 in cash and recorded $0 and $50,000 in accounts receivable related
to these contracts. As the services requested by the customers have not yet been completed, a total of $345,613 and $190,000 has
been recorded as deferred revenue as of May 31, 2017, and February 28, 2017, respectively.</t>
  </si>
  <si>
    <t>Stockholders Equity</t>
  </si>
  <si>
    <t>Equity [Abstract]</t>
  </si>
  <si>
    <t>Note 7. Stockholders’ Equity The Company’s primary means
of generating operating capital and completing acquisitions has been through the use of issuing common stock. Fiscal 2018 Stock Transactions During the first quarter of fiscal 2018, the
Company issued 1,506,250 shares of stock related to stock payable as of February 28/2017, leaving an outstanding balance for stock
payable of $2,435,711 as of May 31, 2017. During the first quarter of fiscal 2018, the
Company sold 356,250 shares of its common stock for $142,500. These shares have not been issued and are recorded as stock payable
as of May 31, 2017. During the first quarter of fiscal 2018, $346,071
of vesting related to restricted stock grants was recorded as stock payable. This includes one new grant to an employee during
the first quarter of fiscal 2018. Fiscal 2017 Stock Transactions During fiscal 2017, the Company issued 6,999,707
shares of stock to various investors and accrued $800,500 of stock payable for cash of $2,377,950. Included in the above, are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During fiscal 2017, the Company issued 775,000
shares and recorded a stock payable of $845,600 to directors and consultants for services provided to the Company. The value of
the shares issued was $1,217,600 based on the fair market value of the common stock on the date of grant. During fiscal 2017, the Company entered into
agreements to purchase domain name rights with three individuals. In exchange for the domain name rights, the Company issued 369,750
common shares and paid $46,500 in cash. The total fair value of the shares was $154,740 based on the respective domain name purchase
agreements date and the closing market price on that date. On September 14, 2016, the Company closed on
a Stock Purchase Agreement for 100% of Rezserve Technologies, Ltd. (Rezserve), a company based in Vancouver, British Columbia.
Pursuant to the agreement, the Company purchased all of the issued and outstanding stock of Rezserve in consideration for an aggregate
of $1,480,000, of which 3,000,000 shares of stock were paid at the closing and $400,000 was a secured convertible note payable
to Rezserve’s founder Clint Skidmore. The stock had a value of $1,080,000 at the closing date. The terms of the note include
interest at 0% per annum. Principal is due and payable within one year of September 13, 2016. The Company imputed interest expense
of $19,040 related to the convertible note payable – related party as an increase in additional paid in capital during fiscal
2017. In addition, the Company recorded $1,868 of foreign currency translation loss during fiscal 2017 which was reflected as accumulated
other comprehensive loss. See Note 14 for additional information on this acquisition. On December 1, 2016, the Company acquired all
of the assets of Appointment.com. The purchase price pursuant to an asset purchase agreement was 1,625,000 shares. The value of
the stock of $731,250 is included as a stock payable as of February 28, 2017. See Note 14 for additional information on this acquisition.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During fiscal year 2017, $812,912 was expensed related to these shares. During fiscal 2017, the Company signed employment
agreements with four members of senior management, three of which are still active. All employment agreements were for a period
of approximately 12 months, however, in one case there is no end date but can be terminated by either party. Included in the employment
agreements were common stock grants of 250,000 to 1,000,000 shares which vest over a period of 12 to 48 months. A total of 2,220,000
shares were granted for the four employment agreements. During fiscal 2017, $154,921 was expensed related to these agreements. During fiscal 2017, the Company granted 495,000
shares of stock to four advisors and employees. The shares vest over a period of 24 months. The shares were valued based on the
grant date. During fiscal year 2017, $44,508 was expensed related to these shares.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stock had a value of $60,000 at the closing date and was transferred on that date from common stock held in
escrow to additional paid-in capital for that amount. See Note 13 for more information.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May
31, 2017 No new warrants
have been issued in fiscal 2018. During fiscal 2017, the Company issued an aggregate
of 150,000 warrants to 3 consultants to purchase shares of the Company’s common stock at prices which ranged from $0.10 to
$0.30. All warrants vested immediately at the date of issuance and are exercisable through 2026. The total estimated value using
the Black-Scholes Model, based on a volatility rate of 180% and a call option value of $0.0797, was $11,948. During fiscal 2016, the Company issued an aggregate
of 4,510,000 warrants to 3 board members and 3 consultants to purchase shares of the Company’s common stock at prices which
ranged from $0.10 to $0.30. All warrants vested immediately and are exercisable through 2025. The total estimated value using the
Black-Scholes Model, based on a volatility rate between 121% and 125% and a call option value between $0.13 and $0.285 was $440,470.
In addition, Stockholders purchasing stock during the fourth quarter of fiscal 2016 were granted a one warrant for each share of
stock purchased. The $0.15 warrants vested immediately and expired January 1, 2017. The Company
utilized the following key assumptions in computing the fair value of the warrant grants using the Black-Scholes pricing model
for fiscal year 2017:
Fiscal 2017
Weighted-average volatility 180%
Expected dividends None
Expected term (in years) 10.00
Weighted-average risk-free interest rate 2.19%
Weighted-average fair value of warrants granted $0.08 The following table summarizes information
about the Company’s stock warrant activity during the first quarter of fiscal 2018 and fiscal year 2017:
Number of Warrants
Outstanding - February 29, 2016 4,510,000
Granted 150,000
Canceled or expired -
Outstanding - February 28, 2017 4,660,000
Granted -
Cancelled or expired -
Outstanding – May 31, 2017 4,660,000
Exercisable at May 31, 2017 4,660,000 The following table summarizes information about stock warrants
outstanding as of May 31, 2017:
Exercise Price Number Outstanding Weighted Average Remaining Life (years) Weighted Average Exercise Price Number Exercisable Weighted Average Exercisable Price
$0.10 550,000 9.75 $0.13 550,000 $0.13
$0.15 2,460,000 0.83 $0.07 2,460,000 $0.07
$0.25 300,000 9.08 $0.24 300,000 $0.24
$0.25 850,000 9.17 $0.24 850,000 $0.24
$0.30 500,000 9.50 $0.28 500,000 $0.28
$0.10 - $0.30 4,660,000 3.90 $0.14 4,660,000 $0.14 The Company recorded stock-based compensation
expense of $0 and $11,948 for all outstanding stock warrants for the first quarter of fiscal years 2018 and 2017, respectively.
This expense is included in stock-based compensation expense.</t>
  </si>
  <si>
    <t>Stock Options</t>
  </si>
  <si>
    <t xml:space="preserve">Note 8.
Stock Options 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May 31, 2017,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No stock options were granted during the first quarter of fiscal
2018. One board member exercised 200,000 stock options at $0.10 per share during the first quarter for
$20,000 cash received by the Company and recorded to common stock payable The Company
utilized the following key assumptions in computing the fair value of the option grants using the Black-Scholes pricing model for
fiscal 2017:
Fiscal 2017
Weighted-average volatility 121%
Expected dividends None
Expected term (in years) 10.00
Weighted-average risk-free interest rate 2.23% The Company recorded stock-based compensation
expense of $0 for all outstanding options for both of the first quarters of fiscal years 2018 and 2017. The following table summarizes information
about the Company’s stock options as of May 31, 2017 and activity during the first quarter of fiscal 2018 and fiscal years
2017:
Number of Options Weighted Average Exercise Price
Outstanding - February 29, 2016 2,592,310 $ 0.10
Granted - -
Exercised - -
Canceled or expired - -
Outstanding - February 28, 2017 2,592,310 $ 0.10
Granted - -
Exercised (200,000) $0.10
Cancelled or expired - -
Outstanding – May 31, 2017 2,392,310 $ 0.10
Exercisable at May 31, 2017 2,392,310 $ 0.10 The following table summarizes information
about stock options outstanding as of May 31, 2017:
Exercise Price Number Outstanding Weighted Average Remaining Life (years) Weighted Average Exercise Price Number Exercisable Weighted Average Exercisable Price
$0.10 400,000 8.50 $0.12 400,000 $0.12
$0.15 1,292,310 0.92 $0.02 1,292,310 $0.02
$0.25 500,000 7.92 $0.21 500,000 $0.21
$0.30 200,000 8.25 $0.25 200,000 $0.25
$0.10 - $0.30 2,392,310 3.94 $0.10 2,392,310 $0.10 </t>
  </si>
  <si>
    <t>Related Party Transactions</t>
  </si>
  <si>
    <t>Related Party Transactions [Abstract]</t>
  </si>
  <si>
    <t>Note 9. Related Party Transactions Accounts Payable – Related Parties The Company owes $9,847 and $10,612 due to
advances made to an employee which is included within accounts payable – related parties as of May 31, 2017 and February
28, 2017, respectively. Prepaid Domain Names During the
first quarter of fiscal years 2018 and 2017, the Company paid $81,702 and $15,000, respectively, for annual domain name renewal
fees. The amounts paid for the annual domain name renewal fees are paid directly to Epik, LLC (“Epik”), a company which
is controlled by Robert Monster, the Company’s Chief Executive Officer. Epik, then uses those funds to directly pay Verisign
and ICANN companies for the annual domain renewal costs, which range between $0.25 and $7.85, respectively, per domain name. The
costs paid to Epik are at terms similar or better than what Epik charges its other clients, which reflects the market rates of
$0.25 to $7.85 for domain names. Convertible Note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Appointment.com Acquisition On December 1, 2016, the Company acquired all
assets related to Appointment.com, Inc. (“Appointment”), an online scheduling software system based in Seattle, Washington.
This transaction is considered related party since the Company’s CEO, Rob Monster, owned a controlling interest in Appointment
through a company owned 100% by Mr. Monster. The purchase price pursuant to an asset purchase agreement was 1,625,000 shares of
common stock. This amount was paid with the issuance of 1,625,000 shares of our common stock, of which 536,364 shares were issued
to Mr. Monster’s company. Due to the related party nature of the transaction, the Company did not record any goodwill related
to the transaction and assets and liabilities acquired were recorded at cost. The difference between the cost of the assets received
and the purchase price is recognized as compensation expense on the Company’s consolidated statement of operations. The agreement
included customary representations, warranties, and covenants by us and Appointment. See Note 14 for additional information. Sales of Common Stock During fiscal 2017, the Company sold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There were no such sales
in the first quarter of fiscal 2018. Employment Agreements During fiscal 2017, the Company signed employment
agreements with four members of senior management, three of which are still active. All employment agreements were for a period
of approximately 12 months, however in one case there is no end date but can be terminated by either party. See Note 7 for more
information about these employment agreements. CEO Employment Agreement Share Issuance On February 10, 2016, the Company issued 3,312,811
shares of common stock to Robert Monster, CEO, in accordance with his employment agreement dated May 18, 2015. The shares were
valued based on the employment agreement date using the Black-Scholes model. See Note 7 for more information about this share issuance.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See Note 7 for more information about this share issuance. CEO Accrued Salary Conversion On February 10, 2016, Robert Monster, CEO converted
$129,231 of his accrued salary into 1,292,310 shares of common stock and 1,292,310 stock options with an exercise price of $0.15
and a vesting period of 12 months. The shares and options were valued on the conversion date in the amounts of $109,846 and $19,385,
respectively. See Note 7 for more information about this accrued salary conversion. Transactions with Former Officer and Current
Shareholder The Company has had several transactions with
Richard Pomije, its former CEO, CFO and Chairman, including notes payable – related party, common stock subscription receivable
and deferred compensation. See Note 16 for more information about these transactions.</t>
  </si>
  <si>
    <t>Income Taxes</t>
  </si>
  <si>
    <t>Income Tax Disclosure [Abstract]</t>
  </si>
  <si>
    <t xml:space="preserve">Note 10.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12,372,359 as of May 31, 2017 that will offset future taxable income.
The available net operating loss carry forwards will expire in various years through 2036.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May 31, 2017 and February 28, 2017:
May 31, 2017 February 28, 2017
Net tax loss carry-forwards $ 12,372,359 $ 11,627,532
Statutory rate 34% 34%
Expected tax recovery 4,206,602 3,953,361
Change in valuation allowance (4,206,602) (3,953,361)
Income tax provision $ - $ -
Components of deferred tax asset:
Non capital tax loss carry forwards $ 4,206,602 $ 3,953,361
Less: valuation allowance (4,206,602) (3,953,361)
Net deferred tax asset $ - $ - </t>
  </si>
  <si>
    <t>Commitments and Contingencies</t>
  </si>
  <si>
    <t>Note 11. Commitments and Contingencies 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s been fully accrued for by the Company. See Note 16 for additional information
about transactions between the Company and its former officer. Lease Commitments As of May 31, 2017, we have three outstanding
operating leases. The leases are for an aggregate of 2,700 square feet of office space. Two of the leases are month-to-month with
either party able to terminate the lease with 30 days of notice. The other lease is for period of one year and ends in March 2018.
Gross rent is approximately $4,070 per month plus $95 for HVAC expenses and applicable taxes. In addition, for one of the leases,
we are responsible for various operating costs, such as telephone and utilities. Our total rent commitment is $20,940. Rent expense
for the first quarter of fiscal years 2018 and 2017 was $5,352 and $0, respectively. Strategic Partnership Agreement The Company entered into a five-year strategic
partnership agreement with the National Interscholastic Athletic Administrators Association (“NIAAA”), which expired
in December 2015. The Company entered into this agreement prior to commencing its current Smart City business strategy and with
the intent of launching specific software to support various websites. The Company believes it has satisfied all terms of the agreement,
however formal documentation of termination has not been obtained to date. The Company has included an amount in accounts payable
for any potential obligations related to this agreement.</t>
  </si>
  <si>
    <t>Common Stock Subscriptions Receivable</t>
  </si>
  <si>
    <t>Note 12. Common Stock Subscriptions Receivable From time to time, the Company has had various
stock subscription agreements outstanding all of which were due from a related party. As of February 29, 2016, the Company was
owed $5,000 for stock issued and had accrued an additional $7,150 for stock which is payable during the 2017 fiscal year under
the employment agreement with Robert Monster. The total amount of $12,150 was satisfied in full in fiscal 2017.</t>
  </si>
  <si>
    <t>Earnings Loss Per Share</t>
  </si>
  <si>
    <t>Note 13. Earnings (Loss) Per Share 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first quarter of fiscal
years 2018 and 2017:
Fiscal 2018 Fiscal 2017
Basic earnings (loss) per share calculation:
Net loss to common shareholders $ (1,101,248) $ (615,066)
Weighted average number of common shares outstanding 55,059,804 41,461,543
Basic net loss per share $ (0.02) $ (0.01)
Diluted earnings (loss) per share calculation:
Net loss to common shareholders $ (1,101,248) $ (615,066)
Weighted average number of common shares outstanding 55,059,804 41,461,543
Stock options (1) - -
Warrants (2) - -
Diluted weighted average common shares outstanding 55,059,804 41,461,543
Diluted net loss per share $ (0.02) $ (0.01)
(1) At May 31, 2017 and May 31, 2016, there were 2,392,310 and 2,592,310, respectively, of stock options equivalent to common shares outstanding. The stock options are anti-dilutive at May 31, 2017 and May 31, 2016 and therefore, have been excluded from diluted earnings (loss) per share.
(2) At May 31, 2017 and May 31, 2016, there were outstanding warrants equivalent to 4,660,000 and 4,510,000 common shares, respectively. The warrants are anti-dilutive at May 31, 2017 and May 31, 2016 and therefore, have been excluded from diluted earnings (loss) per share.</t>
  </si>
  <si>
    <t>Acquisitions</t>
  </si>
  <si>
    <t>Business Combinations [Abstract]</t>
  </si>
  <si>
    <t>Note 14. Acquisitions Appointment.com Acquisition On December 1, 2016, the Company acquired all
assets related to Appointment.com, Inc. (“Appointment”), an online scheduling software system based in Seattle, Washington.
This transaction is considered related party since Epik LLC is a controlling owner of Appointment and the Company’s CEO,
Rob Monster, is the controlling owner of Epik LLC. The purchase price pursuant to an asset purchase agreement was 1,625,000 common
shares. Due to the related party nature of the transaction, the Company did not record any goodwill related to the transaction.
The sum of $122,705, which reflects the cost basis of the liabilities assumed, and the stock value of $731,500 is $853,955 and
is recognized as expense on the Company’s consolidated statement of operations. The agreement included customary representations,
warranties, and covenants by us and Appointment. The allocation of the purchase price to assets
based upon fair value determinations was as follows:
Cash $ 2,240
Related Party Payable (42,380)
Accrued Salary (82,565)
Total Net Liabilities Assumed $ (122,705) The purchase price consisted of the following:
Total Net Liabilities Assumed $ 122,705
Common Stock 731,250
Total Compensation Expense and Purchase Price $ 853,955 The unaudited supplemental pro forma results
of operations of the combined entities are not included in this disclosure as the acquisition of Appointment does not materially affect
the Company's results from operations. Rezserve Technologies Ltd. Acquisition On September 14, 2016, the Company entered
into a Stock Purchase Agreement for 100% of Rezserve Technologies, Ltd. (Rezserve), a travel industry software company based in
Vancouver, British Columbia. Pursuant to the terms of the agreement, the Company purchased all of the issued and outstanding stock
of Rezserve in consideration for a total purchase price of $1,480,000. This price was paid with 3,000,000 shares of the Company’s
common stock and a $400,000 secured convertible note payable to Rezserve’s founder Clint Skidmore. The terms of the note
include interest at 0% per annum. Principal is due and payable within one year of September 13, 2016. The Company imputed interest
expense of $19,040 related to the $400,000 convertible note payable – related party as an increase in additional paid in
capital during fiscal 2017. See Note 14 for more information about the convertible note payable – related party. This acquisition was accounted for as a business
combination under the purchase method of accounting, given that substantially all of Rezserve’s assets and ongoing operations
were acquired. The purchase resulted in $1,445,292 of impairment expense. This was due to the use of common stock by the Company
to pay for the acquisition and the corresponding the value of the stock was in excess of the fair value of the assets received.
The agreement included customary representations, warranties, and covenants by us and the Rezserve owner. According to the purchase method of accounting,
the Company recognized the identifiable assets acquired and liabilities assumed as follows:
Assets, net $ 34,708
Customer Lists 77,295
Intellectual Property 30,842
Trademarks 19,475
Goodwill 1,317,680
Total Assets Acquired $ 1,480,000 The purchase price consisted of the following:
Convertible note payable – related party $ 400,000
Common Stock 1,080,000
Total Purchase Price $ 1,480,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1,445,292 related to this acquisition in fiscal 2017. The unaudited supplemental pro forma results
of operations of the combined entities had the date of the acquisition been March 1, 2016 are as follows:
Combined Pro Forma
For First Quarter
Fiscal 2017
Revenues $ 56,222
Cost of revenues 109,765
Gross profit (loss) (53,543)
Operating expenses:
Selling, general and administrative expenses 579,999
Loss from operations (633,542)
Other income (expense) -
Net loss $ (633,542)
Weighted average number of common shares
Outstanding – basic and fully diluted 41,461,543
Net loss per share – basic and fully diluted $ (0.01) Cloud.Market Acquisition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agreement included customary representations, warranties, and covenants by us and the Cloud.Market owner. The allocation of the purchase price to assets
based upon fair value determinations was as follows:
Non-compete agreements $ 700
Customer Lists 66,800
Total Assets Acquired $ 67,500 The purchase price consisted of the following:
Cash $ 7,500
Common Stock 60,000
Total Purchase Price $ 67,5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67,500 related to this acquisition in fiscal 2017. The unaudited supplemental pro forma results
of operations of the combined entities are not included in this disclosure as the acquisition of Cloud.Market does not materially affect
the Company's results from operations.</t>
  </si>
  <si>
    <t>Convertible Note Payable - Related Party</t>
  </si>
  <si>
    <t>Debt Disclosure [Abstract]</t>
  </si>
  <si>
    <t>Note 15. Convertible Note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The imputed The Company
evaluated the convertible note and determined that the shares issuable pursuant to the conversion option were determinate due to
the fixed conversion price and, as such, does not constitute a derivative liability as the Company has sufficient authorized shares.</t>
  </si>
  <si>
    <t>Transactions with Former Officer and Current Shareholder</t>
  </si>
  <si>
    <t>Unusual or Infrequent Items, or Both [Abstract]</t>
  </si>
  <si>
    <t>Note 16. Transactions with Former Officer
and Current Shareholder The Company was founded in 1982 by Richard
Pomije.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However, Mr. Pomije
is now asserting an employment agreement did indeed exist and a continuing obligation of the Company in the form of a monthly salary
for a 1 year term from May 18, 2015 to May 17, 2016 was due in addition to a stock subscription receivable. Mr. Pomije claims the
Company owes him $260,900, which has been fully accrued for by the Company. Mr. Pomije filed a lawsuit against the Company on December
5, 2016.</t>
  </si>
  <si>
    <t>Intangible Assets and Goodwill</t>
  </si>
  <si>
    <t>Note 17. Intangible Assets and Goodwill Goodwill The carrying value of goodwill at May 31, 2017
and February 28, 2017 was $0. During the fiscal 2017, the Company made an acquisition which resulted in $1,384,480 of goodwill
being recorded. Intangible assets The carrying value of intangible assets at
May 31, 2017 and February 28, 2017 was $0. During fiscal 2017, the Company acquired $352,552 of intangible assets, including $224,240
of domain name rights, $77,295 of customer base, $30,842 of IP/Technology, $19,475 of trade-name and marks, and $700 of non-compete
agreements. During fiscal 2017, the Company recorded $12,023 of amortization expense related to intangible assets. During fiscal 2017, the Company entered into
agreements to purchase domain name rights with five individuals. In exchange for the domain name rights, the Company issued 369,750
common shares and paid $69,500 in cash. The total fair value of the shares was $154,740 based on the respective domain name purchase
agreements date and the closing market price on that date. 2017 Impairment We evaluate our goodwill and intangible assets for an impairment
on an annual basis each fiscal year end. Based upon our review and analysis, we deemed all of the goodwill and intangible assets
acquired in fiscal 2017 as fully impaired as of February 28, 2017. Accordingly, we recognized an impairment expense of $1,725,009
in the fourth quarter of fiscal 2017. This reflects the full amount of goodwill and the unamortized balance of the intangible assets.</t>
  </si>
  <si>
    <t>Subsequent Events</t>
  </si>
  <si>
    <t>Subsequent Events [Abstract]</t>
  </si>
  <si>
    <t>Note 18. Subsequent Events On June 28, 2017, the Company entered into
a stock purchase agreement to acquire Comencia, Inc. (“Comencia”) a Bellevue, WA based company which supports a cloud-based
software platform for travel-related services. The purchase price was $1,055,000, which will be paid by $55,000 in cash plus 2,500,000
shares of the Company’s common stock. In conjunction with this acquisition, the Company issued a promissory note on June
30, 2017 for the amount of $55,000. The promissory note is due upon demand and is subject to an annual interest rate of 3.0%. The
promissory note was paid in full on July 13, 2017. On June 30, 2017, the Company entered into
an employment agreement with one of the former owners of Comencia for a period of 2 years. Included in the terms of the employment
agreement was a restricted stock grant of 1,025,000 shares, which vest monthly over the term of the agreement. Between June 9, 2017 and July 13, 2017, the
Company received an aggregate of $600,000 in cash payments related to three unsecured convertible notes with its chairman, another
director, and a shareholder. The interest free notes are due and payable within one year, at which time all can be converted
into shares of the Company’s common stock at a conversion price of $0.25 to $0.40 per share. There were no additional significant subsequent
events through July --14, 2017, the date the financial statements were issued.</t>
  </si>
  <si>
    <t>Nature of Business and Significant Accounting Policies (Policies)</t>
  </si>
  <si>
    <t>Nature of Busines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May 31, 2017, the Company had an accumulated
deficit of $39,743,748.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May 31, 2018.
In the event that the Company is unable to obtain additional capital in the future, the Company would reduce operating expenses
or cease operations altogether.</t>
  </si>
  <si>
    <t>Principles of Consolidation</t>
  </si>
  <si>
    <t>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t>
  </si>
  <si>
    <t>Reclassifications</t>
  </si>
  <si>
    <t>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ccounts receivable ari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May 31, 2017 and February 28, 2017 of $18,532 and $23,219, respectively.</t>
  </si>
  <si>
    <t>Goodwill and Intangible Assets</t>
  </si>
  <si>
    <t>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in the fourth quarter of fiscal 2017, we deemed
all of the goodwill and intangible assets acquired in fiscal 2017 as fully impaired. Accordingly, we recognized an impairment expense
of $1,725,009 in fiscal 2017.</t>
  </si>
  <si>
    <t>Revenue Recognition</t>
  </si>
  <si>
    <t>Revenue Recognition The Company recognizes revenue when the following
four criteria have been met:
Persuasive evidence that a business relationship exists Delivery has occurred The price is fixed and determinable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DigitalTown’s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t>
  </si>
  <si>
    <t>Fair Value of Financial Instruments</t>
  </si>
  <si>
    <t>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May 31, 2017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18 or the fiscal year 2017.</t>
  </si>
  <si>
    <t>Cash Equivalents</t>
  </si>
  <si>
    <t>Cash Equivalents The Company considers all highly liquid investments
with original maturity of three months or less when purchased to be cash equivalents. As of May 31, 2017, and February 28, 2017,
the Company had no cash equivalents.</t>
  </si>
  <si>
    <t>Cash Deposits in Excess of Federally Insured Limits</t>
  </si>
  <si>
    <t>Cash Deposits in Excess of
Federally Insured Limits The Company maintains its cash in bank deposit
accounts which, at times, may exceed federally insured limits. Accounts are insured by the Federal Deposit Insurance Company and
currently have insurance coverage up to $250,000. At February 28, 2017, the Company had one bank deposit account in excess of federally
insured limits.</t>
  </si>
  <si>
    <t>Prepaid Domain Names</t>
  </si>
  <si>
    <t>Prepaid Domain Names The annual domain name renewal fees are currently
capitalized in the period of renewal then amortized over one year. Only the purchase of new domain names is capitalized. See Note
5 for further information.</t>
  </si>
  <si>
    <t>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1,300and $885 of depreciation
expense for first quarters of fiscal years 2018 and 2017,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t>
  </si>
  <si>
    <t>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May 31, 2017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Advertising</t>
  </si>
  <si>
    <t>Advertising It is the Company’s policy to expense
advertising costs in the period related to the advertising. The Company did not incur any advertising expense during the first
quarters of fiscal years 2018 or 2017.</t>
  </si>
  <si>
    <t>Recently Issued Accounting Pronouncements</t>
  </si>
  <si>
    <t>Recently Issued Accounting Pronounc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Property and Equipment (Tables)</t>
  </si>
  <si>
    <t>May 31, February 28,
2017 2017
Office equipment and furniture $ 554,766 $ 528,034
Less accumulated depreciation (527,831) (526,222)
Property and equipment, net $ 26,935 $ 1,812</t>
  </si>
  <si>
    <t>Income Taxes (Tables)</t>
  </si>
  <si>
    <t>Schedule of Income Tax Provisions</t>
  </si>
  <si>
    <t>May 31, 2017 February 28, 2017
Net tax loss carry-forwards $ 12,372,359 $ 11,627,532
Statutory rate 34% 34%
Expected tax recovery 4,206,602 3,953,361
Change in valuation allowance (4,206,602) (3,953,361)
Income tax provision $ - $ -
Components of deferred tax asset:
Non capital tax loss carry forwards $ 4,206,602 $ 3,953,361
Less: valuation allowance (4,206,602) (3,953,361)
Net deferred tax asset $ - $ -</t>
  </si>
  <si>
    <t>Earnings Loss Per Share (Tables)</t>
  </si>
  <si>
    <t>Basic and Diluted Earnings Reconciliation</t>
  </si>
  <si>
    <t>Fiscal 2018 Fiscal 2017
Basic earnings (loss) per share calculation:
Net loss to common shareholders $ (1,101,248) $ (615,066)
Weighted average number of common shares outstanding 55,059,804 41,461,543
Basic net loss per share $ (0.02) $ (0.01)
Diluted earnings (loss) per share calculation:
Net loss to common shareholders $ (1,101,248) $ (615,066)
Weighted average number of common shares outstanding 55,059,804 41,461,543
Stock options (1) - -
Warrants (2) - -
Diluted weighted average common shares outstanding 55,059,804 41,461,543
Diluted net loss per share $ (0.02) $ (0.01)
(1) At May 31, 2017 and May 31, 2016, there were 2,392,310 and 2,592,310, respectively, of stock options equivalent to common shares outstanding. The stock options are anti-dilutive at May 31, 2017 and May 31, 2016 and therefore, have been excluded from diluted earnings (loss) per share.
(2) At May 31, 2017 and May 31, 2016, there were outstanding warrants equivalent to 4,660,000 and 4,510,000 common shares, respectively. The warrants are anti-dilutive at May 31, 2017 and May 31, 2016 and therefore, have been excluded from diluted earnings (loss) per share.</t>
  </si>
  <si>
    <t>Going Concern (Details Narrative) - USD ($)</t>
  </si>
  <si>
    <t>Accumulated Defici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7856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4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01</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42923</v>
      </c>
      <c r="C3" s="7" t="n">
        <v>539243</v>
      </c>
    </row>
    <row r="4" spans="1:3">
      <c r="A4" s="4" t="s">
        <v>31</v>
      </c>
      <c r="B4" s="5" t="n">
        <v>7917</v>
      </c>
      <c r="C4" s="5" t="n">
        <v>25609</v>
      </c>
    </row>
    <row r="5" spans="1:3">
      <c r="A5" s="4" t="s">
        <v>32</v>
      </c>
      <c r="B5" s="5" t="n">
        <v>138946</v>
      </c>
      <c r="C5" s="5" t="n">
        <v>105775</v>
      </c>
    </row>
    <row r="6" spans="1:3">
      <c r="A6" s="4" t="s">
        <v>33</v>
      </c>
      <c r="B6" s="5" t="n">
        <v>15040</v>
      </c>
      <c r="C6" s="5" t="n">
        <v>21198</v>
      </c>
    </row>
    <row r="7" spans="1:3">
      <c r="A7" s="4" t="s">
        <v>34</v>
      </c>
      <c r="B7" s="5" t="n">
        <v>204826</v>
      </c>
      <c r="C7" s="5" t="n">
        <v>691825</v>
      </c>
    </row>
    <row r="8" spans="1:3">
      <c r="A8" s="4" t="s">
        <v>35</v>
      </c>
      <c r="B8" s="5" t="n">
        <v>26935</v>
      </c>
      <c r="C8" s="5" t="n">
        <v>1812</v>
      </c>
    </row>
    <row r="9" spans="1:3">
      <c r="A9" s="4" t="s">
        <v>36</v>
      </c>
      <c r="B9" s="5" t="n">
        <v>231761</v>
      </c>
      <c r="C9" s="5" t="n">
        <v>693637</v>
      </c>
    </row>
    <row r="10" spans="1:3">
      <c r="A10" s="3" t="s">
        <v>37</v>
      </c>
    </row>
    <row r="11" spans="1:3">
      <c r="A11" s="4" t="s">
        <v>38</v>
      </c>
      <c r="B11" s="5" t="n">
        <v>148921</v>
      </c>
      <c r="C11" s="5" t="n">
        <v>166847</v>
      </c>
    </row>
    <row r="12" spans="1:3">
      <c r="A12" s="4" t="s">
        <v>39</v>
      </c>
      <c r="B12" s="5" t="n">
        <v>9847</v>
      </c>
      <c r="C12" s="5" t="n">
        <v>10612</v>
      </c>
    </row>
    <row r="13" spans="1:3">
      <c r="A13" s="4" t="s">
        <v>40</v>
      </c>
      <c r="B13" s="5" t="n">
        <v>345613</v>
      </c>
      <c r="C13" s="5" t="n">
        <v>190000</v>
      </c>
    </row>
    <row r="14" spans="1:3">
      <c r="A14" s="4" t="s">
        <v>41</v>
      </c>
      <c r="B14" s="5" t="n">
        <v>260900</v>
      </c>
      <c r="C14" s="5" t="n">
        <v>280900</v>
      </c>
    </row>
    <row r="15" spans="1:3">
      <c r="A15" s="4" t="s">
        <v>42</v>
      </c>
      <c r="B15" s="5" t="n">
        <v>400000</v>
      </c>
      <c r="C15" s="5" t="n">
        <v>400000</v>
      </c>
    </row>
    <row r="16" spans="1:3">
      <c r="A16" s="4" t="s">
        <v>43</v>
      </c>
      <c r="B16" s="7" t="n">
        <v>1165281</v>
      </c>
      <c r="C16" s="7" t="n">
        <v>1048359</v>
      </c>
    </row>
    <row r="17" spans="1:3">
      <c r="A17" s="3" t="s">
        <v>44</v>
      </c>
    </row>
    <row r="18" spans="1:3">
      <c r="A18" s="4" t="s">
        <v>45</v>
      </c>
      <c r="B18" s="7" t="n">
        <v>578560</v>
      </c>
      <c r="C18" s="7" t="n">
        <v>526060</v>
      </c>
    </row>
    <row r="19" spans="1:3">
      <c r="A19" s="4" t="s">
        <v>46</v>
      </c>
      <c r="B19" s="7" t="n">
        <v>35797580</v>
      </c>
      <c r="C19" s="7" t="n">
        <v>34333479</v>
      </c>
    </row>
    <row r="20" spans="1:3">
      <c r="A20" s="4" t="s">
        <v>47</v>
      </c>
      <c r="B20" s="5" t="n">
        <v>2428692</v>
      </c>
      <c r="C20" s="5" t="n">
        <v>3426371</v>
      </c>
    </row>
    <row r="21" spans="1:3">
      <c r="A21" s="4" t="s">
        <v>48</v>
      </c>
      <c r="B21" s="5" t="n">
        <v>5396</v>
      </c>
      <c r="C21" s="5" t="n">
        <v>1868</v>
      </c>
    </row>
    <row r="22" spans="1:3">
      <c r="A22" s="4" t="s">
        <v>49</v>
      </c>
      <c r="B22" s="5" t="n">
        <v>-39743748</v>
      </c>
      <c r="C22" s="5" t="n">
        <v>-38642500</v>
      </c>
    </row>
    <row r="23" spans="1:3">
      <c r="A23" s="4" t="s">
        <v>50</v>
      </c>
      <c r="B23" s="5" t="n">
        <v>-933520</v>
      </c>
      <c r="C23" s="5" t="n">
        <v>-354722</v>
      </c>
    </row>
    <row r="24" spans="1:3">
      <c r="A24" s="4" t="s">
        <v>51</v>
      </c>
      <c r="B24" s="7" t="n">
        <v>231761</v>
      </c>
      <c r="C24" s="7" t="n">
        <v>69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09</v>
      </c>
    </row>
    <row r="4" spans="1:2">
      <c r="A4" s="4" t="s">
        <v>140</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01</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05</v>
      </c>
      <c r="B15" s="4" t="s">
        <v>168</v>
      </c>
    </row>
    <row r="16" spans="1:2">
      <c r="A16" s="4" t="s">
        <v>122</v>
      </c>
      <c r="B16" s="4" t="s">
        <v>169</v>
      </c>
    </row>
    <row r="17" spans="1:2">
      <c r="A17" s="4" t="s">
        <v>170</v>
      </c>
      <c r="B17" s="4" t="s">
        <v>171</v>
      </c>
    </row>
    <row r="18" spans="1:2">
      <c r="A18" s="4" t="s">
        <v>172</v>
      </c>
      <c r="B18" s="4" t="s">
        <v>173</v>
      </c>
    </row>
    <row r="19" spans="1:2">
      <c r="A19" s="4" t="s">
        <v>174</v>
      </c>
      <c r="B19"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06</v>
      </c>
    </row>
    <row r="4" spans="1:2">
      <c r="A4" s="4" t="s">
        <v>105</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01</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84</v>
      </c>
      <c r="B1" s="2" t="s">
        <v>2</v>
      </c>
      <c r="C1" s="2" t="s">
        <v>28</v>
      </c>
    </row>
    <row r="2" spans="1:3">
      <c r="A2" s="3" t="s">
        <v>98</v>
      </c>
    </row>
    <row r="3" spans="1:3">
      <c r="A3" s="4" t="s">
        <v>185</v>
      </c>
      <c r="B3" s="7" t="n">
        <v>-39743748</v>
      </c>
      <c r="C3" s="7" t="n">
        <v>-3864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52</v>
      </c>
      <c r="B1" s="2" t="s">
        <v>2</v>
      </c>
      <c r="C1" s="2" t="s">
        <v>28</v>
      </c>
    </row>
    <row r="2" spans="1:3">
      <c r="A2" s="3" t="s">
        <v>53</v>
      </c>
    </row>
    <row r="3" spans="1:3">
      <c r="A3" s="4" t="s">
        <v>54</v>
      </c>
      <c r="B3" s="5" t="n">
        <v>2000000000</v>
      </c>
      <c r="C3" s="5" t="n">
        <v>2000000000</v>
      </c>
    </row>
    <row r="4" spans="1:3">
      <c r="A4" s="4" t="s">
        <v>55</v>
      </c>
      <c r="B4" s="5" t="n">
        <v>57856000</v>
      </c>
      <c r="C4" s="5" t="n">
        <v>5260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3"/>
  </cols>
  <sheetData>
    <row r="1" spans="1:3">
      <c r="A1" s="1" t="s">
        <v>56</v>
      </c>
      <c r="B1" s="2" t="s">
        <v>1</v>
      </c>
    </row>
    <row r="2" spans="1:3">
      <c r="B2" s="2" t="s">
        <v>2</v>
      </c>
      <c r="C2" s="2" t="s">
        <v>57</v>
      </c>
    </row>
    <row r="3" spans="1:3">
      <c r="A3" s="3" t="s">
        <v>58</v>
      </c>
    </row>
    <row r="4" spans="1:3">
      <c r="A4" s="4" t="s">
        <v>59</v>
      </c>
      <c r="B4" s="7" t="n">
        <v>80271</v>
      </c>
      <c r="C4" s="7" t="n">
        <v>30</v>
      </c>
    </row>
    <row r="5" spans="1:3">
      <c r="A5" s="4" t="s">
        <v>60</v>
      </c>
      <c r="B5" s="5" t="n">
        <v>98608</v>
      </c>
      <c r="C5" s="5" t="n">
        <v>104678</v>
      </c>
    </row>
    <row r="6" spans="1:3">
      <c r="A6" s="4" t="s">
        <v>61</v>
      </c>
      <c r="B6" s="5" t="n">
        <v>-18337</v>
      </c>
      <c r="C6" s="5" t="n">
        <v>-104648</v>
      </c>
    </row>
    <row r="7" spans="1:3">
      <c r="A7" s="3" t="s">
        <v>62</v>
      </c>
    </row>
    <row r="8" spans="1:3">
      <c r="A8" s="4" t="s">
        <v>63</v>
      </c>
      <c r="B8" s="5" t="n">
        <v>1073187</v>
      </c>
      <c r="C8" s="5" t="n">
        <v>510418</v>
      </c>
    </row>
    <row r="9" spans="1:3">
      <c r="A9" s="4" t="s">
        <v>64</v>
      </c>
      <c r="B9" s="5" t="n">
        <v>-1091524</v>
      </c>
      <c r="C9" s="5" t="n">
        <v>-615066</v>
      </c>
    </row>
    <row r="10" spans="1:3">
      <c r="A10" s="3" t="s">
        <v>65</v>
      </c>
    </row>
    <row r="11" spans="1:3">
      <c r="A11" s="4" t="s">
        <v>66</v>
      </c>
      <c r="B11" s="5" t="n">
        <v>9724</v>
      </c>
      <c r="C11" s="4" t="s">
        <v>67</v>
      </c>
    </row>
    <row r="12" spans="1:3">
      <c r="A12" s="4" t="s">
        <v>68</v>
      </c>
      <c r="B12" s="5" t="n">
        <v>9724</v>
      </c>
      <c r="C12" s="4" t="s">
        <v>67</v>
      </c>
    </row>
    <row r="13" spans="1:3">
      <c r="A13" s="4" t="s">
        <v>69</v>
      </c>
      <c r="B13" s="5" t="n">
        <v>-1101248</v>
      </c>
      <c r="C13" s="5" t="n">
        <v>-615066</v>
      </c>
    </row>
    <row r="14" spans="1:3">
      <c r="A14" s="4" t="s">
        <v>70</v>
      </c>
      <c r="B14" s="4" t="s">
        <v>67</v>
      </c>
      <c r="C14" s="4" t="s">
        <v>67</v>
      </c>
    </row>
    <row r="15" spans="1:3">
      <c r="A15" s="4" t="s">
        <v>71</v>
      </c>
      <c r="B15" s="4" t="s">
        <v>72</v>
      </c>
      <c r="C15" s="4" t="s">
        <v>73</v>
      </c>
    </row>
    <row r="16" spans="1:3">
      <c r="A16" s="4" t="s">
        <v>74</v>
      </c>
      <c r="B16" s="5" t="n">
        <v>55059804</v>
      </c>
      <c r="C16" s="5" t="n">
        <v>41461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75</v>
      </c>
      <c r="B1" s="2" t="s">
        <v>1</v>
      </c>
    </row>
    <row r="2" spans="1:3">
      <c r="B2" s="2" t="s">
        <v>2</v>
      </c>
      <c r="C2" s="2" t="s">
        <v>57</v>
      </c>
    </row>
    <row r="3" spans="1:3">
      <c r="A3" s="3" t="s">
        <v>76</v>
      </c>
    </row>
    <row r="4" spans="1:3">
      <c r="A4" s="4" t="s">
        <v>77</v>
      </c>
      <c r="B4" s="7" t="n">
        <v>-1101248</v>
      </c>
      <c r="C4" s="7" t="n">
        <v>-615066</v>
      </c>
    </row>
    <row r="5" spans="1:3">
      <c r="A5" s="4" t="s">
        <v>78</v>
      </c>
      <c r="B5" s="5" t="n">
        <v>1300</v>
      </c>
      <c r="C5" s="5" t="n">
        <v>885</v>
      </c>
    </row>
    <row r="6" spans="1:3">
      <c r="A6" s="4" t="s">
        <v>79</v>
      </c>
      <c r="B6" s="5" t="n">
        <v>10350</v>
      </c>
      <c r="C6" s="4" t="s">
        <v>67</v>
      </c>
    </row>
    <row r="7" spans="1:3">
      <c r="A7" s="4" t="s">
        <v>80</v>
      </c>
      <c r="B7" s="5" t="n">
        <v>346071</v>
      </c>
      <c r="C7" s="5" t="n">
        <v>312171</v>
      </c>
    </row>
    <row r="8" spans="1:3">
      <c r="A8" s="4" t="s">
        <v>81</v>
      </c>
      <c r="B8" s="5" t="n">
        <v>17692</v>
      </c>
      <c r="C8" s="5" t="n">
        <v>-10000</v>
      </c>
    </row>
    <row r="9" spans="1:3">
      <c r="A9" s="4" t="s">
        <v>82</v>
      </c>
      <c r="B9" s="5" t="n">
        <v>-27013</v>
      </c>
      <c r="C9" s="5" t="n">
        <v>6203</v>
      </c>
    </row>
    <row r="10" spans="1:3">
      <c r="A10" s="4" t="s">
        <v>38</v>
      </c>
      <c r="B10" s="5" t="n">
        <v>-17925</v>
      </c>
      <c r="C10" s="5" t="n">
        <v>10289</v>
      </c>
    </row>
    <row r="11" spans="1:3">
      <c r="A11" s="4" t="s">
        <v>39</v>
      </c>
      <c r="B11" s="5" t="n">
        <v>-765</v>
      </c>
      <c r="C11" s="4" t="s">
        <v>67</v>
      </c>
    </row>
    <row r="12" spans="1:3">
      <c r="A12" s="4" t="s">
        <v>41</v>
      </c>
      <c r="B12" s="5" t="n">
        <v>-20000</v>
      </c>
      <c r="C12" s="4" t="s">
        <v>67</v>
      </c>
    </row>
    <row r="13" spans="1:3">
      <c r="A13" s="4" t="s">
        <v>40</v>
      </c>
      <c r="B13" s="5" t="n">
        <v>155613</v>
      </c>
      <c r="C13" s="5" t="n">
        <v>70000</v>
      </c>
    </row>
    <row r="14" spans="1:3">
      <c r="A14" s="4" t="s">
        <v>83</v>
      </c>
      <c r="B14" s="5" t="n">
        <v>-635925</v>
      </c>
      <c r="C14" s="5" t="n">
        <v>-225518</v>
      </c>
    </row>
    <row r="15" spans="1:3">
      <c r="A15" s="3" t="s">
        <v>84</v>
      </c>
    </row>
    <row r="16" spans="1:3">
      <c r="A16" s="4" t="s">
        <v>85</v>
      </c>
      <c r="B16" s="5" t="n">
        <v>26423</v>
      </c>
      <c r="C16" s="4" t="s">
        <v>67</v>
      </c>
    </row>
    <row r="17" spans="1:3">
      <c r="A17" s="4" t="s">
        <v>86</v>
      </c>
      <c r="B17" s="4" t="s">
        <v>67</v>
      </c>
      <c r="C17" s="5" t="n">
        <v>-7500</v>
      </c>
    </row>
    <row r="18" spans="1:3">
      <c r="A18" s="4" t="s">
        <v>87</v>
      </c>
      <c r="B18" s="5" t="n">
        <v>-26423</v>
      </c>
      <c r="C18" s="5" t="n">
        <v>-7500</v>
      </c>
    </row>
    <row r="19" spans="1:3">
      <c r="A19" s="3" t="s">
        <v>88</v>
      </c>
    </row>
    <row r="20" spans="1:3">
      <c r="A20" s="4" t="s">
        <v>89</v>
      </c>
      <c r="B20" s="5" t="n">
        <v>162500</v>
      </c>
      <c r="C20" s="5" t="n">
        <v>539500</v>
      </c>
    </row>
    <row r="21" spans="1:3">
      <c r="A21" s="4" t="s">
        <v>90</v>
      </c>
      <c r="B21" s="5" t="n">
        <v>162500</v>
      </c>
      <c r="C21" s="5" t="n">
        <v>539500</v>
      </c>
    </row>
    <row r="22" spans="1:3">
      <c r="A22" s="4" t="s">
        <v>91</v>
      </c>
      <c r="B22" s="5" t="n">
        <v>3528</v>
      </c>
      <c r="C22" s="4" t="s">
        <v>67</v>
      </c>
    </row>
    <row r="23" spans="1:3">
      <c r="A23" s="4" t="s">
        <v>92</v>
      </c>
      <c r="B23" s="5" t="n">
        <v>-496320</v>
      </c>
      <c r="C23" s="5" t="n">
        <v>306482</v>
      </c>
    </row>
    <row r="24" spans="1:3">
      <c r="A24" s="4" t="s">
        <v>93</v>
      </c>
      <c r="B24" s="5" t="n">
        <v>539243</v>
      </c>
      <c r="C24" s="5" t="n">
        <v>134469</v>
      </c>
    </row>
    <row r="25" spans="1:3">
      <c r="A25" s="4" t="s">
        <v>94</v>
      </c>
      <c r="B25" s="5" t="n">
        <v>42923</v>
      </c>
      <c r="C25" s="5" t="n">
        <v>440951</v>
      </c>
    </row>
    <row r="26" spans="1:3">
      <c r="A26" s="3" t="s">
        <v>95</v>
      </c>
    </row>
    <row r="27" spans="1:3">
      <c r="A27" s="4" t="s">
        <v>96</v>
      </c>
      <c r="B27" s="7" t="n">
        <v>1506250</v>
      </c>
      <c r="C27" s="4" t="s">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98</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09:06:50Z</dcterms:created>
  <dcterms:modified xmlns:dcterms="http://purl.org/dc/terms/" xmlns:xsi="http://www.w3.org/2001/XMLSchema-instance" xsi:type="dcterms:W3CDTF">2017-07-17T09:06:50Z</dcterms:modified>
</cp:coreProperties>
</file>